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ORTHROP GRUMMAN CORP /DE/</t>
        </is>
      </c>
    </row>
    <row r="8">
      <c r="A8" s="4" t="inlineStr">
        <is>
          <t>Entity Central Index Key</t>
        </is>
      </c>
      <c r="B8" s="4" t="inlineStr">
        <is>
          <t>00011334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14" customWidth="1" min="6" max="6"/>
    <col width="14" customWidth="1" min="7" max="7"/>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c r="F2" s="2" t="inlineStr">
        <is>
          <t>Dec. 31, 2019</t>
        </is>
      </c>
      <c r="G2" s="2" t="inlineStr">
        <is>
          <t>Dec. 31, 2018</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Year (1) Summary Compensation Table (SCT) Total for Principal Executive Officer (PEO) ($) CAP to PEO (2)(3) ($) Avg SCT Total for non-PEO NEOs Avg CAP to non-PEO NEOs (2)(3) ($) Value of Initial Fixed $100 Investment Based on: Net Income CSM: Adjusted Cash Flow from Operations* (6) ($) TSR (4) ($) Peer Group TSR (4)(5) ($) 2023 24,737,493 13,440,872 5,751,083 3,930,874 145.27 111.48 2,056,000,000 3,637,000,000 2022 20,672,072 54,746,734 5,388,919 11,074,607 166.57 106.08 4,896,000,000 3,913,000,000 2021 19,876,767 38,893,119 5,274,973 9,100,357 116.47 91.84 7,005,000,000 4,475,000,000 2020 (7) 20,807,144 14,601,902 5,526,430 2,671,853 90.08 82.41 3,189,000,000 5,135,000,000 * This metric is a non-GAAP financial measure. For more information, see “Appendix A - Use of Non-GAAP Financial Measure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any Selected Measure Name</t>
        </is>
      </c>
      <c r="B5" s="4" t="inlineStr">
        <is>
          <t>Adjusted Cash Flow from Operation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amed Executive Officers, Footnote</t>
        </is>
      </c>
      <c r="B6" s="4" t="inlineStr">
        <is>
          <t>Ms. Warden is included as the Principal Executive Officer (PEO), CEO, for years 2023, 2022, 2021 and 2020. Messrs. Keffer, Caylor and Jones and Ms. Roeder are included in the non-PEO NEO averages for 2023. Messrs. Keffer, Bromberg, Caylor and Jones are included in the non-PEO NEO averages for 2022. Messrs. Keffer, Caylor, Larson and Ms. Petryszyn are included in the non-PEO NEO averages for 2021. Messrs. Keffer, Caylor, Larson, Pamiljans and Bedingfield are included in the non-PEO NEO averages for 2020.</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er Group Issuers, Footnote</t>
        </is>
      </c>
      <c r="B7" s="4" t="inlineStr">
        <is>
          <t>Standard &amp;amp; Poor’s (S&amp;amp;P) Aerospace and Defense (A&amp;amp;D) Index as disclosed in the Company’s Annual Report on Form 10-K, filed on January 25, 2024.</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O Total Compensation Amount</t>
        </is>
      </c>
      <c r="B8" s="5" t="n">
        <v>24737493</v>
      </c>
      <c r="C8" s="5" t="n">
        <v>20672072</v>
      </c>
      <c r="D8" s="5" t="n">
        <v>19876767</v>
      </c>
      <c r="E8" s="5" t="n">
        <v>20807144</v>
      </c>
      <c r="F8" s="4" t="inlineStr">
        <is>
          <t xml:space="preserve"> </t>
        </is>
      </c>
      <c r="G8" s="4" t="inlineStr">
        <is>
          <t xml:space="preserve"> </t>
        </is>
      </c>
    </row>
    <row r="9">
      <c r="A9" s="4" t="inlineStr">
        <is>
          <t>PEO Actually Paid Compensation Amount</t>
        </is>
      </c>
      <c r="B9" s="5" t="n">
        <v>13440872</v>
      </c>
      <c r="C9" s="6" t="n">
        <v>54746734</v>
      </c>
      <c r="D9" s="6" t="n">
        <v>38893119</v>
      </c>
      <c r="E9" s="6" t="n">
        <v>14601902</v>
      </c>
      <c r="F9" s="4" t="inlineStr">
        <is>
          <t xml:space="preserve"> </t>
        </is>
      </c>
      <c r="G9" s="4" t="inlineStr">
        <is>
          <t xml:space="preserve"> </t>
        </is>
      </c>
    </row>
    <row r="10">
      <c r="A10" s="4" t="inlineStr">
        <is>
          <t>Adjustment To PEO Compensation, Footnote</t>
        </is>
      </c>
      <c r="B10" s="4" t="inlineStr">
        <is>
          <t xml:space="preserve">The CAP calculations for the PEO and non-PEO NEOs are included in the table below, as defined by the SEC. The non-PEO NEOs reflect an average for each year. CAP Calculation = Summary Compensation Table - Annual stock award - Change in pension value (a) + Pension service cost + Prior pension service cost ± Fair value of current year equity awards, annual change in fair value as of year-end for unvested awards, fair value as of vesting of awards granted and vested in year, annual change in value as of vesting of prior year's awards, annual change in value of prior year's awards forfeited and value of dividends or other earnings paid on stock Year ($M) CAP Calculation (per SEC) PEO SCT Total Annual Stock Award Change in Pension Value Pension Service Cost Prior Pension Service Cost Equity Value Total 2023 24.7 (16.0) (1.2) 0.35 — 5.5 13.4 2022 20.7 (14.3) — 0.52 — 47.8 54.7 2021 19.9 (13.5) (0.4) 0.51 — 32.4 38.9 2020 20.8 (13.5) (1.1) 0.42 — 8.0 14.6 The amounts deducted or added in calculating the equity award adjustments are as follows: Year ($M) Equity Valuation PEO Fair Value of Current Year Equity Awards as of Year-End Annual Change in Fair Value as of Year-End for Unvested Awards Fair Value as of Vesting of Awards Granted and Vested in Year Annual Change in Value as of Vesting of Prior Year's Awards Annual Change in Value of Prior Year's Awards Forfeited Value of Dividends or Other Earnings Paid on Stock Total Equity Value Included in CAP 2023 17.1 (8.1) — (4.6) — 1.1 5.5 2022 25.5 13.2 — 8.2 — 0.9 47.8 2021 22.5 4.7 — 4.4 — 0.8 32.4 2020 11.6 (3.1) — (0.9) — 0.4 8.0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PEO NEO Average Total Compensation Amount</t>
        </is>
      </c>
      <c r="B11" s="5" t="n">
        <v>5751083</v>
      </c>
      <c r="C11" s="6" t="n">
        <v>5388919</v>
      </c>
      <c r="D11" s="6" t="n">
        <v>5274973</v>
      </c>
      <c r="E11" s="6" t="n">
        <v>5526430</v>
      </c>
      <c r="F11" s="4" t="inlineStr">
        <is>
          <t xml:space="preserve"> </t>
        </is>
      </c>
      <c r="G11" s="4" t="inlineStr">
        <is>
          <t xml:space="preserve"> </t>
        </is>
      </c>
    </row>
    <row r="12">
      <c r="A12" s="4" t="inlineStr">
        <is>
          <t>Non-PEO NEO Average Compensation Actually Paid Amount</t>
        </is>
      </c>
      <c r="B12" s="5" t="n">
        <v>3930874</v>
      </c>
      <c r="C12" s="6" t="n">
        <v>11074607</v>
      </c>
      <c r="D12" s="6" t="n">
        <v>9100357</v>
      </c>
      <c r="E12" s="6" t="n">
        <v>2671853</v>
      </c>
      <c r="F12" s="4" t="inlineStr">
        <is>
          <t xml:space="preserve"> </t>
        </is>
      </c>
      <c r="G12" s="4" t="inlineStr">
        <is>
          <t xml:space="preserve"> </t>
        </is>
      </c>
    </row>
    <row r="13">
      <c r="A13" s="4" t="inlineStr">
        <is>
          <t>Adjustment to Non-PEO NEO Compensation Footnote</t>
        </is>
      </c>
      <c r="B13" s="4" t="inlineStr">
        <is>
          <t xml:space="preserve">Year ($M) CAP Calculation (per SEC) Non-PEO NEOs (Avg) SCT Total Annual Stock Award Change in Pension Value Pension Service Cost Prior Pension Service Cost Equity Value Total 2023 5.8 (3.2) (0.2) 0.04 — 1.5 3.9 2022 5.4 (3.4) — 0.05 — 9.1 11.1 2021 5.3 (3.1) (0.1) 0.06 — 7.0 9.1 2020 5.5 (2.8) (0.4) 0.09 — 0.3 2.7 a. The change in pension value amounts relate solely to the increased present value of the NEO’s pension plan benefits using mandatory SEC assumptions, see additional information in the Summary Compensation Table on page 71 Year ($M) Equity Valuation Non-PEO NEOs (Avg) Fair Value of Current Year Equity Awards as of Year-End Annual Change in Fair Value as of Year-End for Unvested Awards Fair Value as of Vesting of Awards Granted and Vested in Year Annual Change in Value as of Vesting of Prior Year's Awards Annual Change in Value of Prior Year's Awards Forfeited Value of Dividends or Other Earnings Paid on Stock Total Equity Value Included in CAP 2023 3.5 (1.4) — (0.8) — 0.2 1.5 2022 5.6 2.2 — 1.2 — 0.1 9.1 2021 5.0 1.0 0.2 0.7 — 0.1 7.0 2020 2.4 (0.5) — (0.1) (1.6) 0.1 0.3 In 2023, the fair value of grants slightly decreased. In 2022 and 2021, the fair value of the grants awarded in the respective years increased at the end of the year due to the growth in stock price, which is a key driver of the amount of, and change in, CAP year-over-year. The grant date aggregate fair value of the grants awarded in 2020 was higher compared to the fair value at the end of the year due to the decrease in stock price. T he Company’s relative TSR and operational metrics score determine the number of performance shares that vest for each three-year cycle, ranging from 0% to 200% for the 2023, 2022 and 2021 RPSR grants, and 0% to 150% for the RPSR grants awarded in 2020, 2019 and 2018. The executive RPSR performance scores were 141%, 135%, 122% and 105%, in 2023, 2022, 2021, and 2020, respectively, which contributed to the incremental change in CAP year-over-year, along with the change in stock pric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ensation Actually Paid vs. Total Shareholder Return</t>
        </is>
      </c>
      <c r="B14" s="4" t="inlineStr">
        <is>
          <t>As shown in the chart below, the Company’s three-year cumulative TSR outperformed the companies included in the S&amp;P A&amp;D Index. The PEO and other non-PEO NEOs’ CAP amounts are aligned with the Company’s TSR. This is due primarily to the Company’s use of equity incentives, which are tied directly to stock price in addition to the Company’s financial performance.</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pensation Actually Paid vs. Net Income</t>
        </is>
      </c>
      <c r="B15" s="4" t="inlineStr">
        <is>
          <t>* This metric is a non-GAAP financial measure. For more information, see “Appendix A - Use of Non-GAAP Financial Measure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abular List, Table</t>
        </is>
      </c>
      <c r="B16" s="4" t="inlineStr">
        <is>
          <t>These key financial performance measures are as follows: Performance Measures Type Adjusted Cumulative FCF* RPSR Metric Relative TSR RPSR Metric Return on Invested Capital* (ROIC) RPSR Metric Absolute TSR Value of LTI Adjusted Cash Flow from Operations* CSM/AIP Metric * This metric is a non-GAAP financial measure. For more information, see “Appendix A - Use of Non-GAAP Financial Measure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Shareholder Return Amount</t>
        </is>
      </c>
      <c r="B17" s="7" t="n">
        <v>145.27</v>
      </c>
      <c r="C17" s="8" t="n">
        <v>166.57</v>
      </c>
      <c r="D17" s="8" t="n">
        <v>116.47</v>
      </c>
      <c r="E17" s="8" t="n">
        <v>90.08</v>
      </c>
      <c r="F17" s="4" t="inlineStr">
        <is>
          <t xml:space="preserve"> </t>
        </is>
      </c>
      <c r="G17" s="4" t="inlineStr">
        <is>
          <t xml:space="preserve"> </t>
        </is>
      </c>
    </row>
    <row r="18">
      <c r="A18" s="4" t="inlineStr">
        <is>
          <t>Peer Group Total Shareholder Return Amount</t>
        </is>
      </c>
      <c r="B18" s="8" t="n">
        <v>111.48</v>
      </c>
      <c r="C18" s="8" t="n">
        <v>106.08</v>
      </c>
      <c r="D18" s="8" t="n">
        <v>91.84</v>
      </c>
      <c r="E18" s="8" t="n">
        <v>82.41</v>
      </c>
      <c r="F18" s="4" t="inlineStr">
        <is>
          <t xml:space="preserve"> </t>
        </is>
      </c>
      <c r="G18" s="4" t="inlineStr">
        <is>
          <t xml:space="preserve"> </t>
        </is>
      </c>
    </row>
    <row r="19">
      <c r="A19" s="4" t="inlineStr">
        <is>
          <t>Net Income (Loss)</t>
        </is>
      </c>
      <c r="B19" s="5" t="n">
        <v>2056000000</v>
      </c>
      <c r="C19" s="5" t="n">
        <v>4896000000</v>
      </c>
      <c r="D19" s="5" t="n">
        <v>7005000000</v>
      </c>
      <c r="E19" s="5" t="n">
        <v>3189000000</v>
      </c>
      <c r="F19" s="4" t="inlineStr">
        <is>
          <t xml:space="preserve"> </t>
        </is>
      </c>
      <c r="G19" s="4" t="inlineStr">
        <is>
          <t xml:space="preserve"> </t>
        </is>
      </c>
    </row>
    <row r="20">
      <c r="A20" s="4" t="inlineStr">
        <is>
          <t>Company Selected Measure Amount</t>
        </is>
      </c>
      <c r="B20" s="6" t="n">
        <v>3637000000</v>
      </c>
      <c r="C20" s="6" t="n">
        <v>3913000000</v>
      </c>
      <c r="D20" s="6" t="n">
        <v>4475000000</v>
      </c>
      <c r="E20" s="6" t="n">
        <v>5135000000</v>
      </c>
      <c r="F20" s="4" t="inlineStr">
        <is>
          <t xml:space="preserve"> </t>
        </is>
      </c>
      <c r="G20" s="4" t="inlineStr">
        <is>
          <t xml:space="preserve"> </t>
        </is>
      </c>
    </row>
    <row r="21">
      <c r="A21" s="4" t="inlineStr">
        <is>
          <t>PEO Name</t>
        </is>
      </c>
      <c r="B21" s="4" t="inlineStr">
        <is>
          <t>Ms. Warden</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ditional 402(v) Disclosure</t>
        </is>
      </c>
      <c r="B22" s="4" t="inlineStr">
        <is>
          <t>(7)  Mr. Bedingfield was the Corporate Vice President and Chief Financial Officer in 2019. He stepped down from his position effective February 17, 2020 and left the Company February 21, 2020. On February 6, 2020 the Company filed a Form 8-K which included, as an exhibit, the Separation Agreement with Mr. Bedingfield. A significant portion of Mr. Bedingfield's LTI awards were forfeited upon termination, amounting in a loss of about $8M. With Mr. Bedingfield excluded, the average CAP for non-PEO NEOs is $4.5M.</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SPR Performance Score</t>
        </is>
      </c>
      <c r="B23" s="8" t="n">
        <v>1.41</v>
      </c>
      <c r="C23" s="8" t="n">
        <v>1.35</v>
      </c>
      <c r="D23" s="8" t="n">
        <v>1.22</v>
      </c>
      <c r="E23" s="8" t="n">
        <v>1.05</v>
      </c>
      <c r="F23" s="4" t="inlineStr">
        <is>
          <t xml:space="preserve"> </t>
        </is>
      </c>
      <c r="G23" s="4" t="inlineStr">
        <is>
          <t xml:space="preserve"> </t>
        </is>
      </c>
    </row>
    <row r="24">
      <c r="A24" s="4" t="inlineStr">
        <is>
          <t>Performance Share Range, Minimum</t>
        </is>
      </c>
      <c r="B24" s="6" t="n">
        <v>0</v>
      </c>
      <c r="C24" s="6" t="n">
        <v>0</v>
      </c>
      <c r="D24" s="6" t="n">
        <v>0</v>
      </c>
      <c r="E24" s="6" t="n">
        <v>0</v>
      </c>
      <c r="F24" s="6" t="n">
        <v>0</v>
      </c>
      <c r="G24" s="6" t="n">
        <v>0</v>
      </c>
    </row>
    <row r="25">
      <c r="A25" s="4" t="inlineStr">
        <is>
          <t>Performance Share Range, Maximum</t>
        </is>
      </c>
      <c r="B25" s="6" t="n">
        <v>2</v>
      </c>
      <c r="C25" s="6" t="n">
        <v>2</v>
      </c>
      <c r="D25" s="6" t="n">
        <v>2</v>
      </c>
      <c r="E25" s="8" t="n">
        <v>1.5</v>
      </c>
      <c r="F25" s="8" t="n">
        <v>1.5</v>
      </c>
      <c r="G25" s="8" t="n">
        <v>1.5</v>
      </c>
    </row>
    <row r="26">
      <c r="A26" s="4" t="inlineStr">
        <is>
          <t>Measure:: 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ame</t>
        </is>
      </c>
      <c r="B28" s="4" t="inlineStr">
        <is>
          <t>Adjusted Cumulative FCF*</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n-GAAP Measure Description</t>
        </is>
      </c>
      <c r="B29" s="4" t="inlineStr">
        <is>
          <t>Adjusted Cash Flow from Operations* was selected as the CSM to focus on an annual metric, per SEC guidance. This metric emphasizes the importance of generating cash for strategy execution and enables management to make capital investment decisions, which were impacted by pension reimbursements in 2023 and 2022, as well as tax legislation in 2022. Since it has a stronger focus on our annual performance rather than long-term performance, the impact of Adjusted Cash Flow from Operations* on CAP is moderate compared to the LTI plan metric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easure::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ame</t>
        </is>
      </c>
      <c r="B32" s="4" t="inlineStr">
        <is>
          <t>Relative TSR</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n-GAAP Measure Description</t>
        </is>
      </c>
      <c r="B33" s="4" t="inlineStr">
        <is>
          <t>TSR has been calculated in the same manner as under S-K 402(v)(2)(iv).</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easure:: 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ame</t>
        </is>
      </c>
      <c r="B36" s="4" t="inlineStr">
        <is>
          <t>Return on Invested Capital* (ROIC)</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n-GAAP Measure Description</t>
        </is>
      </c>
      <c r="B37" s="4" t="inlineStr">
        <is>
          <t>Adjusted Cash Flow from Operations*, as defined on page 116 116</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easure:: 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ame</t>
        </is>
      </c>
      <c r="B40" s="4" t="inlineStr">
        <is>
          <t>Absolute TSR</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easure:: 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ame</t>
        </is>
      </c>
      <c r="B43" s="4" t="inlineStr">
        <is>
          <t>Adjusted Cash Flow from Operation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O | Adjustment, Annual Stock Awar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justment to Compensation, Amount</t>
        </is>
      </c>
      <c r="B46" s="5" t="n">
        <v>-16000000</v>
      </c>
      <c r="C46" s="5" t="n">
        <v>-14300000</v>
      </c>
      <c r="D46" s="5" t="n">
        <v>-13500000</v>
      </c>
      <c r="E46" s="5" t="n">
        <v>-13500000</v>
      </c>
      <c r="F46" s="4" t="inlineStr">
        <is>
          <t xml:space="preserve"> </t>
        </is>
      </c>
      <c r="G46" s="4" t="inlineStr">
        <is>
          <t xml:space="preserve"> </t>
        </is>
      </c>
    </row>
    <row r="47">
      <c r="A47" s="4" t="inlineStr">
        <is>
          <t>PEO | Adjustment, Change in Pension Valu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djustment to Compensation, Amount</t>
        </is>
      </c>
      <c r="B49" s="6" t="n">
        <v>-1200000</v>
      </c>
      <c r="C49" s="6" t="n">
        <v>0</v>
      </c>
      <c r="D49" s="6" t="n">
        <v>-400000</v>
      </c>
      <c r="E49" s="6" t="n">
        <v>-1100000</v>
      </c>
      <c r="F49" s="4" t="inlineStr">
        <is>
          <t xml:space="preserve"> </t>
        </is>
      </c>
      <c r="G49" s="4" t="inlineStr">
        <is>
          <t xml:space="preserve"> </t>
        </is>
      </c>
    </row>
    <row r="50">
      <c r="A50" s="4" t="inlineStr">
        <is>
          <t>PEO | Adjustment, Pension Service Cos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justment to Compensation, Amount</t>
        </is>
      </c>
      <c r="B52" s="6" t="n">
        <v>350000</v>
      </c>
      <c r="C52" s="6" t="n">
        <v>520000</v>
      </c>
      <c r="D52" s="6" t="n">
        <v>510000</v>
      </c>
      <c r="E52" s="6" t="n">
        <v>420000</v>
      </c>
      <c r="F52" s="4" t="inlineStr">
        <is>
          <t xml:space="preserve"> </t>
        </is>
      </c>
      <c r="G52" s="4" t="inlineStr">
        <is>
          <t xml:space="preserve"> </t>
        </is>
      </c>
    </row>
    <row r="53">
      <c r="A53" s="4" t="inlineStr">
        <is>
          <t>PEO | Adjustment, Prior Pension Service Cos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djustment to Compensation, Amount</t>
        </is>
      </c>
      <c r="B55" s="6" t="n">
        <v>0</v>
      </c>
      <c r="C55" s="6" t="n">
        <v>0</v>
      </c>
      <c r="D55" s="6" t="n">
        <v>0</v>
      </c>
      <c r="E55" s="6" t="n">
        <v>0</v>
      </c>
      <c r="F55" s="4" t="inlineStr">
        <is>
          <t xml:space="preserve"> </t>
        </is>
      </c>
      <c r="G55" s="4" t="inlineStr">
        <is>
          <t xml:space="preserve"> </t>
        </is>
      </c>
    </row>
    <row r="56">
      <c r="A56" s="4" t="inlineStr">
        <is>
          <t>PEO | Adjustment, Equity Award Adjustme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justment to Compensation, Amount</t>
        </is>
      </c>
      <c r="B58" s="6" t="n">
        <v>5500000</v>
      </c>
      <c r="C58" s="6" t="n">
        <v>47800000</v>
      </c>
      <c r="D58" s="6" t="n">
        <v>32400000</v>
      </c>
      <c r="E58" s="6" t="n">
        <v>8000000</v>
      </c>
      <c r="F58" s="4" t="inlineStr">
        <is>
          <t xml:space="preserve"> </t>
        </is>
      </c>
      <c r="G58" s="4" t="inlineStr">
        <is>
          <t xml:space="preserve"> </t>
        </is>
      </c>
    </row>
    <row r="59">
      <c r="A59" s="4" t="inlineStr">
        <is>
          <t>PEO | Fair Value of Current Year Equity Awards as of Year-En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djustment to Compensation, Amount</t>
        </is>
      </c>
      <c r="B61" s="6" t="n">
        <v>17100000</v>
      </c>
      <c r="C61" s="6" t="n">
        <v>25500000</v>
      </c>
      <c r="D61" s="6" t="n">
        <v>22500000</v>
      </c>
      <c r="E61" s="6" t="n">
        <v>11600000</v>
      </c>
      <c r="F61" s="4" t="inlineStr">
        <is>
          <t xml:space="preserve"> </t>
        </is>
      </c>
      <c r="G61" s="4" t="inlineStr">
        <is>
          <t xml:space="preserve"> </t>
        </is>
      </c>
    </row>
    <row r="62">
      <c r="A62" s="4" t="inlineStr">
        <is>
          <t>PEO | Annual Change in Fair Value as of Year-End for Unvested Award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djustment to Compensation, Amount</t>
        </is>
      </c>
      <c r="B64" s="6" t="n">
        <v>-8100000</v>
      </c>
      <c r="C64" s="6" t="n">
        <v>13200000</v>
      </c>
      <c r="D64" s="6" t="n">
        <v>4700000</v>
      </c>
      <c r="E64" s="6" t="n">
        <v>-3100000</v>
      </c>
      <c r="F64" s="4" t="inlineStr">
        <is>
          <t xml:space="preserve"> </t>
        </is>
      </c>
      <c r="G64" s="4" t="inlineStr">
        <is>
          <t xml:space="preserve"> </t>
        </is>
      </c>
    </row>
    <row r="65">
      <c r="A65" s="4" t="inlineStr">
        <is>
          <t>PEO | Fair Value as of Vesting of Awards Granted and Vested in Yea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djustment to Compensation, Amount</t>
        </is>
      </c>
      <c r="B67" s="6" t="n">
        <v>0</v>
      </c>
      <c r="C67" s="6" t="n">
        <v>0</v>
      </c>
      <c r="D67" s="6" t="n">
        <v>0</v>
      </c>
      <c r="E67" s="6" t="n">
        <v>0</v>
      </c>
      <c r="F67" s="4" t="inlineStr">
        <is>
          <t xml:space="preserve"> </t>
        </is>
      </c>
      <c r="G67" s="4" t="inlineStr">
        <is>
          <t xml:space="preserve"> </t>
        </is>
      </c>
    </row>
    <row r="68">
      <c r="A68" s="4" t="inlineStr">
        <is>
          <t>PEO | Annual Change in Value as of Vesting of Prior Year's Award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djustment to Compensation, Amount</t>
        </is>
      </c>
      <c r="B70" s="6" t="n">
        <v>-4600000</v>
      </c>
      <c r="C70" s="6" t="n">
        <v>8200000</v>
      </c>
      <c r="D70" s="6" t="n">
        <v>4400000</v>
      </c>
      <c r="E70" s="6" t="n">
        <v>-900000</v>
      </c>
      <c r="F70" s="4" t="inlineStr">
        <is>
          <t xml:space="preserve"> </t>
        </is>
      </c>
      <c r="G70" s="4" t="inlineStr">
        <is>
          <t xml:space="preserve"> </t>
        </is>
      </c>
    </row>
    <row r="71">
      <c r="A71" s="4" t="inlineStr">
        <is>
          <t>PEO | Annual Change in Value of Prior Year's Awards Forfeite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djustment to Compensation, Amount</t>
        </is>
      </c>
      <c r="B73" s="6" t="n">
        <v>0</v>
      </c>
      <c r="C73" s="6" t="n">
        <v>0</v>
      </c>
      <c r="D73" s="6" t="n">
        <v>0</v>
      </c>
      <c r="E73" s="6" t="n">
        <v>0</v>
      </c>
      <c r="F73" s="4" t="inlineStr">
        <is>
          <t xml:space="preserve"> </t>
        </is>
      </c>
      <c r="G73" s="4" t="inlineStr">
        <is>
          <t xml:space="preserve"> </t>
        </is>
      </c>
    </row>
    <row r="74">
      <c r="A74" s="4" t="inlineStr">
        <is>
          <t>PEO | Value of Dividends or Other Earnings Paid 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djustment to Compensation, Amount</t>
        </is>
      </c>
      <c r="B76" s="6" t="n">
        <v>1100000</v>
      </c>
      <c r="C76" s="6" t="n">
        <v>900000</v>
      </c>
      <c r="D76" s="6" t="n">
        <v>800000</v>
      </c>
      <c r="E76" s="6" t="n">
        <v>400000</v>
      </c>
      <c r="F76" s="4" t="inlineStr">
        <is>
          <t xml:space="preserve"> </t>
        </is>
      </c>
      <c r="G76" s="4" t="inlineStr">
        <is>
          <t xml:space="preserve"> </t>
        </is>
      </c>
    </row>
    <row r="77">
      <c r="A77" s="4" t="inlineStr">
        <is>
          <t>Non-PEO NEO | Adjustment, Annual Stock Awar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djustment to Compensation, Amount</t>
        </is>
      </c>
      <c r="B79" s="6" t="n">
        <v>-3200000</v>
      </c>
      <c r="C79" s="6" t="n">
        <v>-3400000</v>
      </c>
      <c r="D79" s="6" t="n">
        <v>-3100000</v>
      </c>
      <c r="E79" s="6" t="n">
        <v>-2800000</v>
      </c>
      <c r="F79" s="4" t="inlineStr">
        <is>
          <t xml:space="preserve"> </t>
        </is>
      </c>
      <c r="G79" s="4" t="inlineStr">
        <is>
          <t xml:space="preserve"> </t>
        </is>
      </c>
    </row>
    <row r="80">
      <c r="A80" s="4" t="inlineStr">
        <is>
          <t>Non-PEO NEO | Adjustment, Change in Pension Valu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djustment to Compensation, Amount</t>
        </is>
      </c>
      <c r="B82" s="6" t="n">
        <v>-200000</v>
      </c>
      <c r="C82" s="6" t="n">
        <v>0</v>
      </c>
      <c r="D82" s="6" t="n">
        <v>-100000</v>
      </c>
      <c r="E82" s="6" t="n">
        <v>-400000</v>
      </c>
      <c r="F82" s="4" t="inlineStr">
        <is>
          <t xml:space="preserve"> </t>
        </is>
      </c>
      <c r="G82" s="4" t="inlineStr">
        <is>
          <t xml:space="preserve"> </t>
        </is>
      </c>
    </row>
    <row r="83">
      <c r="A83" s="4" t="inlineStr">
        <is>
          <t>Non-PEO NEO | Adjustment, Pension Service Cos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djustment to Compensation, Amount</t>
        </is>
      </c>
      <c r="B85" s="6" t="n">
        <v>40000</v>
      </c>
      <c r="C85" s="6" t="n">
        <v>50000</v>
      </c>
      <c r="D85" s="6" t="n">
        <v>60000</v>
      </c>
      <c r="E85" s="6" t="n">
        <v>90000</v>
      </c>
      <c r="F85" s="4" t="inlineStr">
        <is>
          <t xml:space="preserve"> </t>
        </is>
      </c>
      <c r="G85" s="4" t="inlineStr">
        <is>
          <t xml:space="preserve"> </t>
        </is>
      </c>
    </row>
    <row r="86">
      <c r="A86" s="4" t="inlineStr">
        <is>
          <t>Non-PEO NEO | Adjustment, Prior Pension Service Cos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djustment to Compensation, Amount</t>
        </is>
      </c>
      <c r="B88" s="6" t="n">
        <v>0</v>
      </c>
      <c r="C88" s="6" t="n">
        <v>0</v>
      </c>
      <c r="D88" s="6" t="n">
        <v>0</v>
      </c>
      <c r="E88" s="6" t="n">
        <v>0</v>
      </c>
      <c r="F88" s="4" t="inlineStr">
        <is>
          <t xml:space="preserve"> </t>
        </is>
      </c>
      <c r="G88" s="4" t="inlineStr">
        <is>
          <t xml:space="preserve"> </t>
        </is>
      </c>
    </row>
    <row r="89">
      <c r="A89" s="4" t="inlineStr">
        <is>
          <t>Non-PEO NEO | Adjustment, Equity Award Adjustme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djustment to Compensation, Amount</t>
        </is>
      </c>
      <c r="B91" s="6" t="n">
        <v>1500000</v>
      </c>
      <c r="C91" s="6" t="n">
        <v>9100000</v>
      </c>
      <c r="D91" s="6" t="n">
        <v>7000000</v>
      </c>
      <c r="E91" s="6" t="n">
        <v>300000</v>
      </c>
      <c r="F91" s="4" t="inlineStr">
        <is>
          <t xml:space="preserve"> </t>
        </is>
      </c>
      <c r="G91" s="4" t="inlineStr">
        <is>
          <t xml:space="preserve"> </t>
        </is>
      </c>
    </row>
    <row r="92">
      <c r="A92" s="4" t="inlineStr">
        <is>
          <t>Non-PEO NEO | Fair Value of Current Year Equity Awards as of Year-End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djustment to Compensation, Amount</t>
        </is>
      </c>
      <c r="B94" s="6" t="n">
        <v>3500000</v>
      </c>
      <c r="C94" s="6" t="n">
        <v>5600000</v>
      </c>
      <c r="D94" s="6" t="n">
        <v>5000000</v>
      </c>
      <c r="E94" s="6" t="n">
        <v>2400000</v>
      </c>
      <c r="F94" s="4" t="inlineStr">
        <is>
          <t xml:space="preserve"> </t>
        </is>
      </c>
      <c r="G94" s="4" t="inlineStr">
        <is>
          <t xml:space="preserve"> </t>
        </is>
      </c>
    </row>
    <row r="95">
      <c r="A95" s="4" t="inlineStr">
        <is>
          <t>Non-PEO NEO | Annual Change in Fair Value as of Year-End for Unvested Award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djustment to Compensation, Amount</t>
        </is>
      </c>
      <c r="B97" s="6" t="n">
        <v>-1400000</v>
      </c>
      <c r="C97" s="6" t="n">
        <v>2200000</v>
      </c>
      <c r="D97" s="6" t="n">
        <v>1000000</v>
      </c>
      <c r="E97" s="6" t="n">
        <v>-500000</v>
      </c>
      <c r="F97" s="4" t="inlineStr">
        <is>
          <t xml:space="preserve"> </t>
        </is>
      </c>
      <c r="G97" s="4" t="inlineStr">
        <is>
          <t xml:space="preserve"> </t>
        </is>
      </c>
    </row>
    <row r="98">
      <c r="A98" s="4" t="inlineStr">
        <is>
          <t>Non-PEO NEO | Fair Value as of Vesting of Awards Granted and Vested in Yea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Adjustment to Compensation, Amount</t>
        </is>
      </c>
      <c r="B100" s="6" t="n">
        <v>0</v>
      </c>
      <c r="C100" s="6" t="n">
        <v>0</v>
      </c>
      <c r="D100" s="6" t="n">
        <v>200000</v>
      </c>
      <c r="E100" s="6" t="n">
        <v>0</v>
      </c>
      <c r="F100" s="4" t="inlineStr">
        <is>
          <t xml:space="preserve"> </t>
        </is>
      </c>
      <c r="G100" s="4" t="inlineStr">
        <is>
          <t xml:space="preserve"> </t>
        </is>
      </c>
    </row>
    <row r="101">
      <c r="A101" s="4" t="inlineStr">
        <is>
          <t>Non-PEO NEO | Annual Change in Value as of Vesting of Prior Year's Award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Pay vs Performance Disclosu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Adjustment to Compensation, Amount</t>
        </is>
      </c>
      <c r="B103" s="6" t="n">
        <v>-800000</v>
      </c>
      <c r="C103" s="6" t="n">
        <v>1200000</v>
      </c>
      <c r="D103" s="6" t="n">
        <v>700000</v>
      </c>
      <c r="E103" s="6" t="n">
        <v>-100000</v>
      </c>
      <c r="F103" s="4" t="inlineStr">
        <is>
          <t xml:space="preserve"> </t>
        </is>
      </c>
      <c r="G103" s="4" t="inlineStr">
        <is>
          <t xml:space="preserve"> </t>
        </is>
      </c>
    </row>
    <row r="104">
      <c r="A104" s="4" t="inlineStr">
        <is>
          <t>Non-PEO NEO | Annual Change in Value of Prior Year's Awards Forfeited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Pay vs Performance Disclosu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djustment to Compensation, Amount</t>
        </is>
      </c>
      <c r="B106" s="6" t="n">
        <v>0</v>
      </c>
      <c r="C106" s="6" t="n">
        <v>0</v>
      </c>
      <c r="D106" s="6" t="n">
        <v>0</v>
      </c>
      <c r="E106" s="6" t="n">
        <v>-1600000</v>
      </c>
      <c r="F106" s="4" t="inlineStr">
        <is>
          <t xml:space="preserve"> </t>
        </is>
      </c>
      <c r="G106" s="4" t="inlineStr">
        <is>
          <t xml:space="preserve"> </t>
        </is>
      </c>
    </row>
    <row r="107">
      <c r="A107" s="4" t="inlineStr">
        <is>
          <t>Non-PEO NEO | Value of Dividends or Other Earnings Paid on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Pay vs Performance Disclosu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Adjustment to Compensation, Amount</t>
        </is>
      </c>
      <c r="B109" s="5" t="n">
        <v>200000</v>
      </c>
      <c r="C109" s="5" t="n">
        <v>100000</v>
      </c>
      <c r="D109" s="5" t="n">
        <v>100000</v>
      </c>
      <c r="E109" s="5" t="n">
        <v>100000</v>
      </c>
      <c r="F109" s="4" t="inlineStr">
        <is>
          <t xml:space="preserve"> </t>
        </is>
      </c>
      <c r="G109" s="4" t="inlineStr">
        <is>
          <t xml:space="preserve"> </t>
        </is>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0:07:45Z</dcterms:created>
  <dcterms:modified xmlns:dcterms="http://purl.org/dc/terms/" xmlns:xsi="http://www.w3.org/2001/XMLSchema-instance" xsi:type="dcterms:W3CDTF">2024-03-21T20:07:45Z</dcterms:modified>
</cp:coreProperties>
</file>